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Description of Business and Sum" sheetId="6" r:id="rId6"/>
    <s:sheet name="Related Party Transactions" sheetId="7" r:id="rId7"/>
    <s:sheet name="Notes Payable" sheetId="8" r:id="rId8"/>
    <s:sheet name="Convertible Note Payable" sheetId="9" r:id="rId9"/>
    <s:sheet name="Common Stock" sheetId="10" r:id="rId10"/>
    <s:sheet name="Description of Business and S11" sheetId="11" r:id="rId11"/>
    <s:sheet name="Description of Business and S12" sheetId="12" r:id="rId12"/>
    <s:sheet name="Related Party Transactions (Det" sheetId="13" r:id="rId13"/>
    <s:sheet name="Notes Payable (Details)" sheetId="14" r:id="rId14"/>
    <s:sheet name="Convertible Note Payable (Detai" sheetId="15" r:id="rId15"/>
    <s:sheet name="Common Stock (Details)" sheetId="16" r:id="rId16"/>
  </s:sheets>
  <s:definedNames/>
  <s:calcPr calcId="124519" calcMode="auto" fullCalcOnLoad="1"/>
</s:workbook>
</file>

<file path=xl/sharedStrings.xml><?xml version="1.0" encoding="utf-8"?>
<sst xmlns="http://schemas.openxmlformats.org/spreadsheetml/2006/main" uniqueCount="171">
  <si>
    <t>Document and Entity Information - shares</t>
  </si>
  <si>
    <t>6 Months Ended</t>
  </si>
  <si>
    <t>Nov. 30, 2015</t>
  </si>
  <si>
    <t>Jan. 22, 2016</t>
  </si>
  <si>
    <t>Document and Entity Information [Abstract]</t>
  </si>
  <si>
    <t>Entity Registrant Name</t>
  </si>
  <si>
    <t>NXChain Inc.</t>
  </si>
  <si>
    <t>Entity Central Index Key</t>
  </si>
  <si>
    <t>Amendment Flag</t>
  </si>
  <si>
    <t>false</t>
  </si>
  <si>
    <t>Current Fiscal Year End Date</t>
  </si>
  <si>
    <t>--05-31</t>
  </si>
  <si>
    <t>Document Type</t>
  </si>
  <si>
    <t>10-Q</t>
  </si>
  <si>
    <t>Document Period End Date</t>
  </si>
  <si>
    <t>Nov. 30,
		2015</t>
  </si>
  <si>
    <t>Document Fiscal Year Focus</t>
  </si>
  <si>
    <t>Document Fiscal Period Focus</t>
  </si>
  <si>
    <t>Q2</t>
  </si>
  <si>
    <t>Entity Filer Category</t>
  </si>
  <si>
    <t>Smaller Reporting Company</t>
  </si>
  <si>
    <t>Entity Common Stock, Shares Outstanding</t>
  </si>
  <si>
    <t>Balance Sheets - USD ($)</t>
  </si>
  <si>
    <t>May. 31, 2015</t>
  </si>
  <si>
    <t>Current assets:</t>
  </si>
  <si>
    <t>Due from related party</t>
  </si>
  <si>
    <t>Total assets</t>
  </si>
  <si>
    <t>Current liabilities:</t>
  </si>
  <si>
    <t>Accounts payable and accrued expenses</t>
  </si>
  <si>
    <t>Loans payable shareholders</t>
  </si>
  <si>
    <t xml:space="preserve"> </t>
  </si>
  <si>
    <t>Notes payable</t>
  </si>
  <si>
    <t>Due to related party</t>
  </si>
  <si>
    <t>Convertible note payable shareholder</t>
  </si>
  <si>
    <t>Convertible note payable</t>
  </si>
  <si>
    <t>Total liabilities</t>
  </si>
  <si>
    <t>Shareholders' deficit:</t>
  </si>
  <si>
    <t>Common stock, $.001 par value; 100,000,000 shares authorized; 2,041,368 and 644,278 shares issued and outstanding, respectively</t>
  </si>
  <si>
    <t>Common stock subscribed, 1,482 shares</t>
  </si>
  <si>
    <t>Additional paid-in capital</t>
  </si>
  <si>
    <t>Accumulated deficit</t>
  </si>
  <si>
    <t>Total shareholders' deficit</t>
  </si>
  <si>
    <t>Total liabilities and shareholders' deficit</t>
  </si>
  <si>
    <t>Balance Sheets (Parenthetical) - $ / shares</t>
  </si>
  <si>
    <t>Balance Sheets [Abstract]</t>
  </si>
  <si>
    <t>Common stock, par value</t>
  </si>
  <si>
    <t>Common stock, shares authorized</t>
  </si>
  <si>
    <t>Common stock, shares issued</t>
  </si>
  <si>
    <t>Common stock, shares outstanding</t>
  </si>
  <si>
    <t>Common stock subscribed, shares</t>
  </si>
  <si>
    <t>Statements of Operations (Unaudited) - USD ($)</t>
  </si>
  <si>
    <t>3 Months Ended</t>
  </si>
  <si>
    <t>Nov. 30, 2014</t>
  </si>
  <si>
    <t>Income Statement [Abstract]</t>
  </si>
  <si>
    <t>Selling, general and administrative expenses</t>
  </si>
  <si>
    <t>Other income (expense):</t>
  </si>
  <si>
    <t>Extinguishment of debt</t>
  </si>
  <si>
    <t>Settlement expense</t>
  </si>
  <si>
    <t>Interest expense</t>
  </si>
  <si>
    <t>Net loss</t>
  </si>
  <si>
    <t>Basic and diluted net loss per share:</t>
  </si>
  <si>
    <t>Net loss per basic and diluted share</t>
  </si>
  <si>
    <t>Weighted average shares outstanding:</t>
  </si>
  <si>
    <t>Basic and diluted</t>
  </si>
  <si>
    <t>Statements of Cash Flows (Unaudited) - USD ($)</t>
  </si>
  <si>
    <t>Net cash from operating activities</t>
  </si>
  <si>
    <t>Adjustments to reconcile net loss to net cash used in operating activities:</t>
  </si>
  <si>
    <t>Shares issued for settlement expense</t>
  </si>
  <si>
    <t>Changes in operating assets and liabilities:</t>
  </si>
  <si>
    <t>Net cash used in operating activities</t>
  </si>
  <si>
    <t>Net cash from financing activities</t>
  </si>
  <si>
    <t>Repayment to related parties</t>
  </si>
  <si>
    <t>Proceeds from issuance of notes payable</t>
  </si>
  <si>
    <t>Proceeds from issuance of common stock</t>
  </si>
  <si>
    <t>Proceeds from loans from shareholders</t>
  </si>
  <si>
    <t>Net cash provided by financing activities</t>
  </si>
  <si>
    <t>Change in cash and cash equivalents</t>
  </si>
  <si>
    <t>Cash and cash equivalents at beginning of period</t>
  </si>
  <si>
    <t>Cash and cash equivalents at end of period</t>
  </si>
  <si>
    <t>Supplemental Disclosure of Non-Cash Investing and Financing Activities:</t>
  </si>
  <si>
    <t>Accounts payable and accrued expenses converted to stock</t>
  </si>
  <si>
    <t>Accounts payable and accrued expenses converted to convertible note</t>
  </si>
  <si>
    <t>Loan payable converted to note payable</t>
  </si>
  <si>
    <t>Loan payable converted to stock</t>
  </si>
  <si>
    <t>Note payable converted to stock</t>
  </si>
  <si>
    <t>Description of Business and Summary of Significant Accounting Policies</t>
  </si>
  <si>
    <t>Description of Business and Summary of Significant Accounting Policies [Abstract]</t>
  </si>
  <si>
    <t>Note 1 - Description of Business and Summary of Significant Accounting Policies Organization NXChain Inc. (formerly AgriVest Americas, Inc., formerly Robocom Systems International Inc.)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Plan of Operations On November 19, 2015, the Company entered into a Common Stock Purchase Agreement with Havanti AS, a Norwegian limited liability company (“Havanti”). Pursuant to such purchase agreement, Havanti purchased from the Company an aggregate of 1,040,839 shares (the “Purchased Shares”) of common stock, par value $0.001 per share (“Common Stock”), of the Company for an aggregate purchase price of $ 200,000. Immediately following the issuance of the Purchased Shares pursuant such purchase agreement, an aggregate of 2,041,368 shares of Common Stock were issued and outstanding and the shares of Common Stock owned by Havanti represented approximately 51.0% of the issued and outstanding shares of capital stock of the Company on a fully-diluted basis. At or prior to the closing of the sale of the Purchased Shares, and as a condition to such closing, the Company entered into various agreements (the “Restructuring Agreements”) with an aggregate of 12 warrant holders, note holders or other creditors of the Company pursuant to which the Company converted or exchanged all existing or outstanding debts, promissory notes or warrants of the Company into an aggregate of 356,251 shares of Common Stock (the “Conversion Shares”) and $100,000 aggregate principal amount of promissory notes (the “Notes”) of the Company. The Notes bear interest at the rate of 8% per annum if paid in full on or prior to the six month anniversary of the issue date of the Notes, at the rate of 18% if the maturity date of the Notes is automatically extended for an additional three months, or at a rate equal to the lesser of 28% or the maximum rate permitted by law if the Notes are not paid in full on or prior to the end of the three month extension period. If the outstanding principal and interest on the Notes is not paid in full at the end of such three month extension perio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Both before and after the consummation of the sale of the Purchased Shares to Havanti, the Company is a shell company with no operating business. As a result of the sale of the Purchased Shares, Havanti has acquired effective control of the Company. In connection with such transactions, the board of directors of the Company has determined to establish the Company as a provider of a digital currency, or cryptocurrency, to engage as a peer-to-peer lender utilizing such cryptocurrency and to engage in other cryptocurrency businesses. The Company intends to enter such markets by seeking and acquiring or merging with one or more established companies in such industry, including possibly, one or more companies controlled by Havanti or one of its affiliates or in which Havanti or one of its affiliates has an equity interest. Any such acquisition or merger may involve the issuance of additional shares of Common Stock. In order to fund such proposed business plan, the Company intends to raise funds from investors by issuing Common Stock, preferred stock and/or debt securities to fund future operations. Upon any such acquisition or merger, the Company will cease to be a shell company as such term is defined in Rule 12b-2 under the Securities Exchange Act of 1934, as amended. 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5 Annual Report on Form 10-K. The financial statements as of November 30, 2015 and for the three and six months ended November 30, 2015 and 2014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condensed balance sheet at May 31, 2015 was derived from audited financial statements but does not include all disclosures required by GAAP. Basis of Presentation On December 30, 2015, the Company filed a Certificate of Amendment to its Certificate of Incorporation (the “Amendment”) with the Secretary of State of the State of Delaware to (i) change the Company’s name from “AgriVest Americas, Inc.” to “NXChain Inc.” and (ii) effectuate a stock combination or reverse stock split, whereby every 33.7468 outstanding shares of Common Stock of the Company were converted into one share of Common Stock. The Amendment became effective immediately upon filing on December 30, 2015. All share and per share amounts have been restated to give effect to such reverse stock split.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Related Party Transactions</t>
  </si>
  <si>
    <t>Related Party Transactions [Abstract]</t>
  </si>
  <si>
    <t>Note 2 - Related Party Transactions Loans Payable Shareholders and Convertible Note Payable Shareholder The Company from time to time borrows money from a Director of the Company and the Company’s CEO. During the current quarter, the Company converted all amounts owed to these individuals into a convertible note and into shares of common stock, respectively. At the time of conversion of the loan payable to the Director, there was $25,000 outstanding. This amount was converted to a $25,000 convertible note that bears interest at 8% per annum if paid in full on or prior to the six month anniversary of the issue date of the note, at the rate of 18% if the maturity date of the note is automatically extended for an additional three months, or at a rate equal to the lesser of 28% or the maximum rate permitted by law if the note is not paid in full on or prior to the end of the three month extension period. If the outstanding principal and interest on the note is not paid in full at the end of such three month extension period, the holder of the note may convert the unpaid principal of and interest on the note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As of November 30, 2015, there was $25,000 of principal outstanding on this note. At the time of conversion of the loan payable to the CEO, there was $40,073 outstanding. This amount was converted into 32,500 shares of stock with $7,573 of debt being forgiven, which is included in additional paid-in capital on the balance sheet. Due from Related Party All of the Company’s cash is held by a related party. The amount of cash held by this related party at November 30, 2015 and May 31, 2015 was $27,719 and $11,835, respectively. Due to Related Party As part of a potential reverse merger with an unaffiliated party, the Company received $60,000 from the unaffiliated party,
which were being held in the Due from Related Party account, in the year ended May 31, 2014 to help fund expenses until the proposed merger could be completed. In the event the proposed merger was not completed, the Company would be obligated to return the $60,000. In the current quarter, the potential reverse merger was terminated and the $60,000 advance was returned in full.</t>
  </si>
  <si>
    <t>Notes Payable</t>
  </si>
  <si>
    <t>Notes Payable and Convertible Note Payable [Abstract]</t>
  </si>
  <si>
    <t>Note 3 – Notes Payable In November 2015, the Company converted of $85,000 aggregate principal amount of notes and $25, 421 of accrued interest thereon into 85,000 and 25,421 shares of common stock, respectively.</t>
  </si>
  <si>
    <t>Convertible Note Payable</t>
  </si>
  <si>
    <t>Note 4 – Convertible Note Payable On November 15, 2015, the Company had $144,038 in outstanding payables from a vendor that it converted into a $75,000 convertible note with the remaining $69,038 of debt being forgiven. The convertible note carries interest at 8% per annum if paid in full on or prior to the six month anniversary of the issue date of the note, at the rate of 18% if the maturity date of the note is automatically extended for an additional three months, or at a rate equal to the lesser of 28% or the maximum rate permitted by law if the note is not paid in full on or prior to the end of the three month extension period. If the outstanding principal and interest on the note is not paid in full at the end of such three month extension period, the holder of the note may convert the unpaid principal of and interest on the note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As of November 30, 2015, there was $75,000 of principal outstanding on this note.</t>
  </si>
  <si>
    <t>Common Stock</t>
  </si>
  <si>
    <t>Common Stock [Abstract]</t>
  </si>
  <si>
    <t>Note 5 – Common Stock In November 2015, the Company converted 2,697 outstanding warrants into 2,697 shares of common stock. In November 2015, the Company issued 190,633 shares of common stock with a value of $218,751 to settle disputes over amounts claimed to be owed to unaffiliated third parties.</t>
  </si>
  <si>
    <t>Description of Business and Summary of Significant Accounting Policies (Policies)</t>
  </si>
  <si>
    <t>Organization</t>
  </si>
  <si>
    <t>Organization NXChain Inc. (formerly AgriVest Americas, Inc., formerly Robocom Systems International Inc.)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t>
  </si>
  <si>
    <t>Plan of Operations</t>
  </si>
  <si>
    <t>Plan of Operations On November 19, 2015, the Company entered into a Common Stock Purchase Agreement with Havanti AS, a Norwegian limited liability company (“Havanti”). Pursuant to such purchase agreement, Havanti purchased from the Company an aggregate of 1,040,839 shares (the “Purchased Shares”) of common stock, par value $0.001 per share (“Common Stock”), of the Company for an aggregate purchase price of $ 200,000. Immediately following the issuance of the Purchased Shares pursuant such purchase agreement, an aggregate of 2,041,368 shares of Common Stock were issued and outstanding and the shares of Common Stock owned by Havanti represented approximately 51.0% of the issued and outstanding shares of capital stock of the Company on a fully-diluted basis. At or prior to the closing of the sale of the Purchased Shares, and as a condition to such closing, the Company entered into various agreements (the “Restructuring Agreements”) with an aggregate of 12 warrant holders, note holders or other creditors of the Company pursuant to which the Company converted or exchanged all existing or outstanding debts, promissory notes or warrants of the Company into an aggregate of 356,251 shares of Common Stock (the “Conversion Shares”) and $100,000 aggregate principal amount of promissory notes (the “Notes”) of the Company. The Notes bear interest at the rate of 8% per annum if paid in full on or prior to the six month anniversary of the issue date of the Notes, at the rate of 18% if the maturity date of the Notes is automatically extended for an additional three months, or at a rate equal to the lesser of 28% or the maximum rate permitted by law if the Notes are not paid in full on or prior to the end of the three month extension period. If the outstanding principal and interest on the Notes is not paid in full at the end of such three month extension perio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Both before and after the consummation of the sale of the Purchased Shares to Havanti, the Company is a shell company with no operating business. As a result of the sale of the Purchased Shares, Havanti has acquired effective control of the Company. In connection with such transactions, the board of directors of the Company has determined to establish the Company as a provider of a digital currency, or cryptocurrency, to engage as a peer-to-peer lender utilizing such cryptocurrency and to engage in other cryptocurrency businesses. The Company intends to enter such markets by seeking and acquiring or merging with one or more established companies in such industry, including possibly, one or more companies controlled by Havanti or one of its affiliates or in which Havanti or one of its affiliates has an equity interest. Any such acquisition or merger may involve the issuance of additional shares of Common Stock. In order to fund such proposed business plan, the Company intends to raise funds from investors by issuing Common Stock, preferred stock and/or debt securities to fund future operations. Upon any such acquisition or merger, the Company will cease to be a shell company as such term is defined in Rule 12b-2 under the Securities Exchange Act of 1934, as amended.</t>
  </si>
  <si>
    <t>Unaudited Interim Financial Statements</t>
  </si>
  <si>
    <t>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5 Annual Report on Form 10-K. The financial statements as of November 30, 2015 and for the three and six months ended November 30, 2015 and 2014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condensed balance sheet at May 31, 2015 was derived from audited financial statements but does not include all disclosures required by GAAP.</t>
  </si>
  <si>
    <t>Basis of Presentation</t>
  </si>
  <si>
    <t>Basis of Presentation On December 30, 2015, the Company filed a Certificate of Amendment to its Certificate of Incorporation (the “Amendment”) with the Secretary of State of the State of Delaware to (i) change the Company’s name from “AgriVest Americas, Inc.” to “NXChain Inc.” and (ii) effectuate a stock combination or reverse stock split, whereby every 33.7468 outstanding shares of Common Stock of the Company were converted into one share of Common Stock. The Amendment became effective immediately upon filing on December 30, 2015. All share and per share amounts have been restated to give effect to such reverse stock split.</t>
  </si>
  <si>
    <t>Liquidity and Capital Resources</t>
  </si>
  <si>
    <t>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Description of Business and Summary of Significant Accounting Policies (Details) - USD ($)</t>
  </si>
  <si>
    <t>1 Months Ended</t>
  </si>
  <si>
    <t>Dec. 31, 2015</t>
  </si>
  <si>
    <t>Nov. 19, 2015</t>
  </si>
  <si>
    <t>Description of business and summary of significant accounting policies (Textual)</t>
  </si>
  <si>
    <t>Notes bearing interest rate</t>
  </si>
  <si>
    <t>8.00%</t>
  </si>
  <si>
    <t>Sale of stock, Price per share</t>
  </si>
  <si>
    <t>Subsequent Event [Member]</t>
  </si>
  <si>
    <t>Reverse stock split</t>
  </si>
  <si>
    <t>Effectuate a stock combination or reverse stock split, whereby every 33.7468 outstanding shares of Common Stock of the Company were converted into one share of Common Stock.</t>
  </si>
  <si>
    <t>Restructuring Agreements [Member]</t>
  </si>
  <si>
    <t>Conversion of stock, amount converted</t>
  </si>
  <si>
    <t>Conversion of stock, amount converted shares</t>
  </si>
  <si>
    <t>Interest rate description</t>
  </si>
  <si>
    <t>The rate of 18% if the maturity date of the Notes is automatically extended for an additional three months, or at a rate equal to the lesser of 28% or the maximum rate permitted by law if the Notes are not paid in full on or prior to the end of the three month extension period.</t>
  </si>
  <si>
    <t>Havanti AS [Member]</t>
  </si>
  <si>
    <t>Purchase aggregate common stock</t>
  </si>
  <si>
    <t>Purchase aggregate common stock shares</t>
  </si>
  <si>
    <t>Ownership percentage</t>
  </si>
  <si>
    <t>51.00%</t>
  </si>
  <si>
    <t>Related Party Transactions (Details) - USD ($)</t>
  </si>
  <si>
    <t>Related Party Transactions (Textual)</t>
  </si>
  <si>
    <t>Convertible note to related parties</t>
  </si>
  <si>
    <t>Due to related parties</t>
  </si>
  <si>
    <t>Director [Member]</t>
  </si>
  <si>
    <t>Loans payable, outstanding</t>
  </si>
  <si>
    <t>Interest rate</t>
  </si>
  <si>
    <t>Debt instrument, interest rate description</t>
  </si>
  <si>
    <t>At a rate equal to the lesser of 28% or the maximum rate permitted by law if the note is not paid in full on or prior to the end of the three month extension period.</t>
  </si>
  <si>
    <t>Debt instrument, interest rate additional three months</t>
  </si>
  <si>
    <t>18.00%</t>
  </si>
  <si>
    <t>Debt conversion, description</t>
  </si>
  <si>
    <t>75% of the closing sale price of the Common Stock.</t>
  </si>
  <si>
    <t>CEO [Member]</t>
  </si>
  <si>
    <t>Convertible shares outstanding principal amount</t>
  </si>
  <si>
    <t>Convertible shares</t>
  </si>
  <si>
    <t>Debt instrument, forgiven</t>
  </si>
  <si>
    <t>Notes Payable (Details)</t>
  </si>
  <si>
    <t>Nov. 30, 2015USD ($)shares</t>
  </si>
  <si>
    <t>Notes Payable (Textual)</t>
  </si>
  <si>
    <t>Convertible accrued interest | $</t>
  </si>
  <si>
    <t>Convertible accrued interest, shares | shares</t>
  </si>
  <si>
    <t>Notes Payable [Member]</t>
  </si>
  <si>
    <t>Convertible shares outstanding principal amount | $</t>
  </si>
  <si>
    <t>Convertible shares issued | shares</t>
  </si>
  <si>
    <t>Convertible Note Payable (Details) - USD ($)</t>
  </si>
  <si>
    <t>Nov. 15, 2015</t>
  </si>
  <si>
    <t>Convertible Note Payable (Textual)</t>
  </si>
  <si>
    <t>Convertible Notes Payable, Current</t>
  </si>
  <si>
    <t>Convertible Notes Payable [Member]</t>
  </si>
  <si>
    <t>Outstanding payables</t>
  </si>
  <si>
    <t>Debt instrument, interest rate</t>
  </si>
  <si>
    <t>75% of the closing sale price of the Common Stock</t>
  </si>
  <si>
    <t>Common Stock (Details)</t>
  </si>
  <si>
    <t>Warrant [Member]</t>
  </si>
  <si>
    <t>Common Stock (Textual)</t>
  </si>
  <si>
    <t>Number of warrants, converted</t>
  </si>
  <si>
    <t>Common Stock [Member]</t>
  </si>
  <si>
    <t>Common stock issued for settlement of expense | $</t>
  </si>
  <si>
    <t>Common stock issued for settlement of expense,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9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41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v>
      </c>
    </row>
    <row r="3" spans="1:2">
      <c r="A3" s="3" t="s">
        <v>86</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110</v>
      </c>
      <c r="B1" s="2" t="s">
        <v>111</v>
      </c>
    </row>
    <row r="2" spans="1:5">
      <c r="B2" s="2" t="s">
        <v>112</v>
      </c>
      <c r="C2" s="2" t="s">
        <v>113</v>
      </c>
      <c r="D2" s="2" t="s">
        <v>2</v>
      </c>
      <c r="E2" s="2" t="s">
        <v>23</v>
      </c>
    </row>
    <row r="3" spans="1:5">
      <c r="A3" s="3" t="s">
        <v>114</v>
      </c>
    </row>
    <row r="4" spans="1:5">
      <c r="A4" s="4" t="s">
        <v>45</v>
      </c>
      <c r="D4" s="8" t="n">
        <v>0.001</v>
      </c>
      <c r="E4" s="8" t="n">
        <v>0.001</v>
      </c>
    </row>
    <row r="5" spans="1:5">
      <c r="A5" s="4" t="s">
        <v>47</v>
      </c>
      <c r="D5" s="6" t="n">
        <v>2041368</v>
      </c>
      <c r="E5" s="6" t="n">
        <v>644278</v>
      </c>
    </row>
    <row r="6" spans="1:5">
      <c r="A6" s="4" t="s">
        <v>48</v>
      </c>
      <c r="D6" s="6" t="n">
        <v>2041368</v>
      </c>
      <c r="E6" s="6" t="n">
        <v>644278</v>
      </c>
    </row>
    <row r="7" spans="1:5">
      <c r="A7" s="4" t="s">
        <v>115</v>
      </c>
      <c r="C7" s="4" t="s">
        <v>116</v>
      </c>
    </row>
    <row r="8" spans="1:5">
      <c r="A8" s="4" t="s">
        <v>117</v>
      </c>
      <c r="C8" s="7" t="n">
        <v>75</v>
      </c>
    </row>
    <row r="9" spans="1:5">
      <c r="A9" s="4" t="s">
        <v>118</v>
      </c>
    </row>
    <row r="10" spans="1:5">
      <c r="A10" s="3" t="s">
        <v>114</v>
      </c>
    </row>
    <row r="11" spans="1:5">
      <c r="A11" s="4" t="s">
        <v>119</v>
      </c>
      <c r="B11" s="4" t="s">
        <v>120</v>
      </c>
    </row>
    <row r="12" spans="1:5">
      <c r="A12" s="4" t="s">
        <v>121</v>
      </c>
    </row>
    <row r="13" spans="1:5">
      <c r="A13" s="3" t="s">
        <v>114</v>
      </c>
    </row>
    <row r="14" spans="1:5">
      <c r="A14" s="4" t="s">
        <v>122</v>
      </c>
      <c r="C14" s="7" t="n">
        <v>100000</v>
      </c>
    </row>
    <row r="15" spans="1:5">
      <c r="A15" s="4" t="s">
        <v>123</v>
      </c>
      <c r="C15" s="6" t="n">
        <v>356251</v>
      </c>
    </row>
    <row r="16" spans="1:5">
      <c r="A16" s="4" t="s">
        <v>124</v>
      </c>
      <c r="C16" s="4" t="s">
        <v>125</v>
      </c>
    </row>
    <row r="17" spans="1:5">
      <c r="A17" s="4" t="s">
        <v>126</v>
      </c>
    </row>
    <row r="18" spans="1:5">
      <c r="A18" s="3" t="s">
        <v>114</v>
      </c>
    </row>
    <row r="19" spans="1:5">
      <c r="A19" s="4" t="s">
        <v>127</v>
      </c>
      <c r="C19" s="7" t="n">
        <v>200000</v>
      </c>
    </row>
    <row r="20" spans="1:5">
      <c r="A20" s="4" t="s">
        <v>128</v>
      </c>
      <c r="C20" s="6" t="n">
        <v>1040839</v>
      </c>
    </row>
    <row r="21" spans="1:5">
      <c r="A21" s="4" t="s">
        <v>45</v>
      </c>
      <c r="C21" s="8" t="n">
        <v>0.001</v>
      </c>
    </row>
    <row r="22" spans="1:5">
      <c r="A22" s="4" t="s">
        <v>47</v>
      </c>
      <c r="C22" s="6" t="n">
        <v>2041368</v>
      </c>
    </row>
    <row r="23" spans="1:5">
      <c r="A23" s="4" t="s">
        <v>48</v>
      </c>
      <c r="C23" s="6" t="n">
        <v>2041368</v>
      </c>
    </row>
    <row r="24" spans="1:5">
      <c r="A24" s="4" t="s">
        <v>129</v>
      </c>
      <c r="C24" s="4" t="s">
        <v>1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131</v>
      </c>
      <c r="B1" s="2" t="s">
        <v>1</v>
      </c>
    </row>
    <row r="2" spans="1:4">
      <c r="B2" s="2" t="s">
        <v>2</v>
      </c>
      <c r="C2" s="2" t="s">
        <v>52</v>
      </c>
      <c r="D2" s="2" t="s">
        <v>23</v>
      </c>
    </row>
    <row r="3" spans="1:4">
      <c r="A3" s="3" t="s">
        <v>132</v>
      </c>
    </row>
    <row r="4" spans="1:4">
      <c r="A4" s="4" t="s">
        <v>133</v>
      </c>
      <c r="B4" s="7" t="n">
        <v>25000</v>
      </c>
      <c r="D4" s="4" t="s">
        <v>30</v>
      </c>
    </row>
    <row r="5" spans="1:4">
      <c r="A5" s="4" t="s">
        <v>25</v>
      </c>
      <c r="B5" s="7" t="n">
        <v>27719</v>
      </c>
      <c r="D5" s="7" t="n">
        <v>11835</v>
      </c>
    </row>
    <row r="6" spans="1:4">
      <c r="A6" s="4" t="s">
        <v>134</v>
      </c>
      <c r="B6" s="4" t="s">
        <v>30</v>
      </c>
      <c r="D6" s="7" t="n">
        <v>60000</v>
      </c>
    </row>
    <row r="7" spans="1:4">
      <c r="A7" s="4" t="s">
        <v>71</v>
      </c>
      <c r="B7" s="7" t="n">
        <v>60000</v>
      </c>
      <c r="C7" s="7" t="n">
        <v>3346</v>
      </c>
    </row>
    <row r="8" spans="1:4">
      <c r="A8" s="4" t="s">
        <v>135</v>
      </c>
    </row>
    <row r="9" spans="1:4">
      <c r="A9" s="3" t="s">
        <v>132</v>
      </c>
    </row>
    <row r="10" spans="1:4">
      <c r="A10" s="4" t="s">
        <v>136</v>
      </c>
      <c r="B10" s="6" t="n">
        <v>25000</v>
      </c>
    </row>
    <row r="11" spans="1:4">
      <c r="A11" s="4" t="s">
        <v>133</v>
      </c>
      <c r="B11" s="7" t="n">
        <v>25000</v>
      </c>
    </row>
    <row r="12" spans="1:4">
      <c r="A12" s="4" t="s">
        <v>137</v>
      </c>
      <c r="B12" s="4" t="s">
        <v>116</v>
      </c>
    </row>
    <row r="13" spans="1:4">
      <c r="A13" s="4" t="s">
        <v>138</v>
      </c>
      <c r="B13" s="4" t="s">
        <v>139</v>
      </c>
    </row>
    <row r="14" spans="1:4">
      <c r="A14" s="4" t="s">
        <v>140</v>
      </c>
      <c r="B14" s="4" t="s">
        <v>141</v>
      </c>
    </row>
    <row r="15" spans="1:4">
      <c r="A15" s="4" t="s">
        <v>142</v>
      </c>
      <c r="B15" s="4" t="s">
        <v>143</v>
      </c>
    </row>
    <row r="16" spans="1:4">
      <c r="A16" s="4" t="s">
        <v>144</v>
      </c>
    </row>
    <row r="17" spans="1:4">
      <c r="A17" s="3" t="s">
        <v>132</v>
      </c>
    </row>
    <row r="18" spans="1:4">
      <c r="A18" s="4" t="s">
        <v>145</v>
      </c>
      <c r="B18" s="7" t="n">
        <v>40073</v>
      </c>
    </row>
    <row r="19" spans="1:4">
      <c r="A19" s="4" t="s">
        <v>146</v>
      </c>
      <c r="B19" s="6" t="n">
        <v>32500</v>
      </c>
    </row>
    <row r="20" spans="1:4">
      <c r="A20" s="4" t="s">
        <v>147</v>
      </c>
      <c r="B20" s="7" t="n">
        <v>757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7"/>
  </cols>
  <sheetData>
    <row r="1" spans="1:2">
      <c r="A1" s="1" t="s">
        <v>148</v>
      </c>
      <c r="B1" s="2" t="s">
        <v>1</v>
      </c>
    </row>
    <row r="2" spans="1:2">
      <c r="B2" s="2" t="s">
        <v>149</v>
      </c>
    </row>
    <row r="3" spans="1:2">
      <c r="A3" s="3" t="s">
        <v>150</v>
      </c>
    </row>
    <row r="4" spans="1:2">
      <c r="A4" s="4" t="s">
        <v>151</v>
      </c>
      <c r="B4" s="7" t="n">
        <v>25421</v>
      </c>
    </row>
    <row r="5" spans="1:2">
      <c r="A5" s="4" t="s">
        <v>152</v>
      </c>
      <c r="B5" s="6" t="n">
        <v>25421</v>
      </c>
    </row>
    <row r="6" spans="1:2">
      <c r="A6" s="4" t="s">
        <v>153</v>
      </c>
    </row>
    <row r="7" spans="1:2">
      <c r="A7" s="3" t="s">
        <v>150</v>
      </c>
    </row>
    <row r="8" spans="1:2">
      <c r="A8" s="4" t="s">
        <v>154</v>
      </c>
      <c r="B8" s="7" t="n">
        <v>85000</v>
      </c>
    </row>
    <row r="9" spans="1:2">
      <c r="A9" s="4" t="s">
        <v>155</v>
      </c>
      <c r="B9" s="6" t="n">
        <v>8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156</v>
      </c>
      <c r="B1" s="2" t="s">
        <v>111</v>
      </c>
    </row>
    <row r="2" spans="1:4">
      <c r="B2" s="2" t="s">
        <v>157</v>
      </c>
      <c r="C2" s="2" t="s">
        <v>2</v>
      </c>
      <c r="D2" s="2" t="s">
        <v>23</v>
      </c>
    </row>
    <row r="3" spans="1:4">
      <c r="A3" s="3" t="s">
        <v>158</v>
      </c>
    </row>
    <row r="4" spans="1:4">
      <c r="A4" s="4" t="s">
        <v>159</v>
      </c>
      <c r="C4" s="7" t="n">
        <v>75000</v>
      </c>
      <c r="D4" s="4" t="s">
        <v>30</v>
      </c>
    </row>
    <row r="5" spans="1:4">
      <c r="A5" s="4" t="s">
        <v>160</v>
      </c>
    </row>
    <row r="6" spans="1:4">
      <c r="A6" s="3" t="s">
        <v>158</v>
      </c>
    </row>
    <row r="7" spans="1:4">
      <c r="A7" s="4" t="s">
        <v>161</v>
      </c>
      <c r="B7" s="7" t="n">
        <v>144038</v>
      </c>
    </row>
    <row r="8" spans="1:4">
      <c r="A8" s="4" t="s">
        <v>147</v>
      </c>
      <c r="B8" s="7" t="n">
        <v>69038</v>
      </c>
    </row>
    <row r="9" spans="1:4">
      <c r="A9" s="4" t="s">
        <v>162</v>
      </c>
      <c r="B9" s="4" t="s">
        <v>116</v>
      </c>
    </row>
    <row r="10" spans="1:4">
      <c r="A10" s="4" t="s">
        <v>140</v>
      </c>
      <c r="B10" s="4" t="s">
        <v>141</v>
      </c>
    </row>
    <row r="11" spans="1:4">
      <c r="A11" s="4" t="s">
        <v>138</v>
      </c>
      <c r="B11" s="4" t="s">
        <v>139</v>
      </c>
    </row>
    <row r="12" spans="1:4">
      <c r="A12" s="4" t="s">
        <v>142</v>
      </c>
      <c r="B12" s="4" t="s">
        <v>163</v>
      </c>
    </row>
    <row r="13" spans="1:4">
      <c r="A13" s="4" t="s">
        <v>159</v>
      </c>
      <c r="B13" s="7" t="n">
        <v>7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7"/>
  </cols>
  <sheetData>
    <row r="1" spans="1:2">
      <c r="A1" s="1" t="s">
        <v>164</v>
      </c>
      <c r="B1" s="2" t="s">
        <v>111</v>
      </c>
    </row>
    <row r="2" spans="1:2">
      <c r="B2" s="2" t="s">
        <v>149</v>
      </c>
    </row>
    <row r="3" spans="1:2">
      <c r="A3" s="4" t="s">
        <v>165</v>
      </c>
    </row>
    <row r="4" spans="1:2">
      <c r="A4" s="3" t="s">
        <v>166</v>
      </c>
    </row>
    <row r="5" spans="1:2">
      <c r="A5" s="4" t="s">
        <v>167</v>
      </c>
      <c r="B5" s="6" t="n">
        <v>2697</v>
      </c>
    </row>
    <row r="6" spans="1:2">
      <c r="A6" s="4" t="s">
        <v>168</v>
      </c>
    </row>
    <row r="7" spans="1:2">
      <c r="A7" s="3" t="s">
        <v>166</v>
      </c>
    </row>
    <row r="8" spans="1:2">
      <c r="A8" s="4" t="s">
        <v>167</v>
      </c>
      <c r="B8" s="6" t="n">
        <v>2697</v>
      </c>
    </row>
    <row r="9" spans="1:2">
      <c r="A9" s="4" t="s">
        <v>169</v>
      </c>
      <c r="B9" s="7" t="n">
        <v>218751</v>
      </c>
    </row>
    <row r="10" spans="1:2">
      <c r="A10" s="4" t="s">
        <v>170</v>
      </c>
      <c r="B10" s="6" t="n">
        <v>1906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719</v>
      </c>
      <c r="C3" s="7" t="n">
        <v>11835</v>
      </c>
    </row>
    <row r="4" spans="1:3">
      <c r="A4" s="4" t="s">
        <v>26</v>
      </c>
      <c r="B4" s="6" t="n">
        <v>27719</v>
      </c>
      <c r="C4" s="6" t="n">
        <v>11835</v>
      </c>
    </row>
    <row r="5" spans="1:3">
      <c r="A5" s="3" t="s">
        <v>27</v>
      </c>
    </row>
    <row r="6" spans="1:3">
      <c r="A6" s="4" t="s">
        <v>28</v>
      </c>
      <c r="B6" s="7" t="n">
        <v>20724</v>
      </c>
      <c r="C6" s="6" t="n">
        <v>220222</v>
      </c>
    </row>
    <row r="7" spans="1:3">
      <c r="A7" s="4" t="s">
        <v>29</v>
      </c>
      <c r="B7" s="4" t="s">
        <v>30</v>
      </c>
      <c r="C7" s="6" t="n">
        <v>65073</v>
      </c>
    </row>
    <row r="8" spans="1:3">
      <c r="A8" s="4" t="s">
        <v>31</v>
      </c>
      <c r="B8" s="4" t="s">
        <v>30</v>
      </c>
      <c r="C8" s="6" t="n">
        <v>85000</v>
      </c>
    </row>
    <row r="9" spans="1:3">
      <c r="A9" s="4" t="s">
        <v>32</v>
      </c>
      <c r="B9" s="4" t="s">
        <v>30</v>
      </c>
      <c r="C9" s="7" t="n">
        <v>60000</v>
      </c>
    </row>
    <row r="10" spans="1:3">
      <c r="A10" s="4" t="s">
        <v>33</v>
      </c>
      <c r="B10" s="7" t="n">
        <v>25000</v>
      </c>
      <c r="C10" s="4" t="s">
        <v>30</v>
      </c>
    </row>
    <row r="11" spans="1:3">
      <c r="A11" s="4" t="s">
        <v>34</v>
      </c>
      <c r="B11" s="6" t="n">
        <v>75000</v>
      </c>
      <c r="C11" s="4" t="s">
        <v>30</v>
      </c>
    </row>
    <row r="12" spans="1:3">
      <c r="A12" s="4" t="s">
        <v>35</v>
      </c>
      <c r="B12" s="6" t="n">
        <v>120724</v>
      </c>
      <c r="C12" s="7" t="n">
        <v>430295</v>
      </c>
    </row>
    <row r="13" spans="1:3">
      <c r="A13" s="3" t="s">
        <v>36</v>
      </c>
    </row>
    <row r="14" spans="1:3">
      <c r="A14" s="4" t="s">
        <v>37</v>
      </c>
      <c r="B14" s="6" t="n">
        <v>2041</v>
      </c>
      <c r="C14" s="6" t="n">
        <v>644</v>
      </c>
    </row>
    <row r="15" spans="1:3">
      <c r="A15" s="4" t="s">
        <v>38</v>
      </c>
      <c r="B15" s="6" t="n">
        <v>1</v>
      </c>
      <c r="C15" s="6" t="n">
        <v>1</v>
      </c>
    </row>
    <row r="16" spans="1:3">
      <c r="A16" s="4" t="s">
        <v>39</v>
      </c>
      <c r="B16" s="6" t="n">
        <v>12881894</v>
      </c>
      <c r="C16" s="6" t="n">
        <v>12291046</v>
      </c>
    </row>
    <row r="17" spans="1:3">
      <c r="A17" s="4" t="s">
        <v>40</v>
      </c>
      <c r="B17" s="6" t="n">
        <v>-12976941</v>
      </c>
      <c r="C17" s="6" t="n">
        <v>-12710151</v>
      </c>
    </row>
    <row r="18" spans="1:3">
      <c r="A18" s="4" t="s">
        <v>41</v>
      </c>
      <c r="B18" s="6" t="n">
        <v>-93005</v>
      </c>
      <c r="C18" s="6" t="n">
        <v>-418460</v>
      </c>
    </row>
    <row r="19" spans="1:3">
      <c r="A19" s="4" t="s">
        <v>42</v>
      </c>
      <c r="B19" s="7" t="n">
        <v>27719</v>
      </c>
      <c r="C19" s="7" t="n">
        <v>11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3</v>
      </c>
      <c r="B1" s="2" t="s">
        <v>2</v>
      </c>
      <c r="C1" s="2" t="s">
        <v>23</v>
      </c>
    </row>
    <row r="2" spans="1:3">
      <c r="A2" s="3" t="s">
        <v>44</v>
      </c>
    </row>
    <row r="3" spans="1:3">
      <c r="A3" s="4" t="s">
        <v>45</v>
      </c>
      <c r="B3" s="8" t="n">
        <v>0.001</v>
      </c>
      <c r="C3" s="8" t="n">
        <v>0.001</v>
      </c>
    </row>
    <row r="4" spans="1:3">
      <c r="A4" s="4" t="s">
        <v>46</v>
      </c>
      <c r="B4" s="6" t="n">
        <v>100000000</v>
      </c>
      <c r="C4" s="6" t="n">
        <v>100000000</v>
      </c>
    </row>
    <row r="5" spans="1:3">
      <c r="A5" s="4" t="s">
        <v>47</v>
      </c>
      <c r="B5" s="6" t="n">
        <v>2041368</v>
      </c>
      <c r="C5" s="6" t="n">
        <v>644278</v>
      </c>
    </row>
    <row r="6" spans="1:3">
      <c r="A6" s="4" t="s">
        <v>48</v>
      </c>
      <c r="B6" s="6" t="n">
        <v>2041368</v>
      </c>
      <c r="C6" s="6" t="n">
        <v>644278</v>
      </c>
    </row>
    <row r="7" spans="1:3">
      <c r="A7" s="4" t="s">
        <v>49</v>
      </c>
      <c r="B7" s="6" t="n">
        <v>1482</v>
      </c>
      <c r="C7" s="6" t="n">
        <v>1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65409</v>
      </c>
      <c r="C4" s="7" t="n">
        <v>-4945</v>
      </c>
      <c r="D4" s="7" t="n">
        <v>-128207</v>
      </c>
      <c r="E4" s="7" t="n">
        <v>-24440</v>
      </c>
    </row>
    <row r="5" spans="1:5">
      <c r="A5" s="3" t="s">
        <v>55</v>
      </c>
    </row>
    <row r="6" spans="1:5">
      <c r="A6" s="4" t="s">
        <v>56</v>
      </c>
      <c r="B6" s="6" t="n">
        <v>87146</v>
      </c>
      <c r="C6" s="7" t="n">
        <v>4204</v>
      </c>
      <c r="D6" s="6" t="n">
        <v>87146</v>
      </c>
      <c r="E6" s="7" t="n">
        <v>4204</v>
      </c>
    </row>
    <row r="7" spans="1:5">
      <c r="A7" s="4" t="s">
        <v>57</v>
      </c>
      <c r="B7" s="6" t="n">
        <v>-218751</v>
      </c>
      <c r="C7" s="4" t="s">
        <v>30</v>
      </c>
      <c r="D7" s="6" t="n">
        <v>-218751</v>
      </c>
      <c r="E7" s="4" t="s">
        <v>30</v>
      </c>
    </row>
    <row r="8" spans="1:5">
      <c r="A8" s="4" t="s">
        <v>58</v>
      </c>
      <c r="B8" s="6" t="n">
        <v>-3489</v>
      </c>
      <c r="C8" s="7" t="n">
        <v>-3490</v>
      </c>
      <c r="D8" s="6" t="n">
        <v>-6978</v>
      </c>
      <c r="E8" s="7" t="n">
        <v>-7048</v>
      </c>
    </row>
    <row r="9" spans="1:5">
      <c r="A9" s="4" t="s">
        <v>59</v>
      </c>
      <c r="B9" s="7" t="n">
        <v>-200503</v>
      </c>
      <c r="C9" s="7" t="n">
        <v>-4231</v>
      </c>
      <c r="D9" s="7" t="n">
        <v>-266790</v>
      </c>
      <c r="E9" s="7" t="n">
        <v>-27284</v>
      </c>
    </row>
    <row r="10" spans="1:5">
      <c r="A10" s="3" t="s">
        <v>60</v>
      </c>
    </row>
    <row r="11" spans="1:5">
      <c r="A11" s="4" t="s">
        <v>61</v>
      </c>
      <c r="B11" s="9" t="n">
        <v>-0.23</v>
      </c>
      <c r="C11" s="9" t="n">
        <v>-0.01</v>
      </c>
      <c r="D11" s="9" t="n">
        <v>-0.36</v>
      </c>
      <c r="E11" s="9" t="n">
        <v>-0.04</v>
      </c>
    </row>
    <row r="12" spans="1:5">
      <c r="A12" s="3" t="s">
        <v>62</v>
      </c>
    </row>
    <row r="13" spans="1:5">
      <c r="A13" s="4" t="s">
        <v>63</v>
      </c>
      <c r="B13" s="6" t="n">
        <v>857486</v>
      </c>
      <c r="C13" s="6" t="n">
        <v>645739</v>
      </c>
      <c r="D13" s="6" t="n">
        <v>750882</v>
      </c>
      <c r="E13" s="6" t="n">
        <v>645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4</v>
      </c>
      <c r="B1" s="2" t="s">
        <v>1</v>
      </c>
    </row>
    <row r="2" spans="1:3">
      <c r="B2" s="2" t="s">
        <v>2</v>
      </c>
      <c r="C2" s="2" t="s">
        <v>52</v>
      </c>
    </row>
    <row r="3" spans="1:3">
      <c r="A3" s="3" t="s">
        <v>65</v>
      </c>
    </row>
    <row r="4" spans="1:3">
      <c r="A4" s="4" t="s">
        <v>59</v>
      </c>
      <c r="B4" s="7" t="n">
        <v>-266790</v>
      </c>
      <c r="C4" s="7" t="n">
        <v>-27284</v>
      </c>
    </row>
    <row r="5" spans="1:3">
      <c r="A5" s="3" t="s">
        <v>66</v>
      </c>
    </row>
    <row r="6" spans="1:3">
      <c r="A6" s="4" t="s">
        <v>56</v>
      </c>
      <c r="B6" s="6" t="n">
        <v>-87146</v>
      </c>
      <c r="C6" s="7" t="n">
        <v>-4204</v>
      </c>
    </row>
    <row r="7" spans="1:3">
      <c r="A7" s="4" t="s">
        <v>67</v>
      </c>
      <c r="B7" s="6" t="n">
        <v>218751</v>
      </c>
      <c r="C7" s="4" t="s">
        <v>30</v>
      </c>
    </row>
    <row r="8" spans="1:3">
      <c r="A8" s="3" t="s">
        <v>68</v>
      </c>
    </row>
    <row r="9" spans="1:3">
      <c r="A9" s="4" t="s">
        <v>25</v>
      </c>
      <c r="B9" s="6" t="n">
        <v>-15885</v>
      </c>
      <c r="C9" s="4" t="s">
        <v>30</v>
      </c>
    </row>
    <row r="10" spans="1:3">
      <c r="A10" s="4" t="s">
        <v>28</v>
      </c>
      <c r="B10" s="6" t="n">
        <v>11069</v>
      </c>
      <c r="C10" s="7" t="n">
        <v>12744</v>
      </c>
    </row>
    <row r="11" spans="1:3">
      <c r="A11" s="4" t="s">
        <v>69</v>
      </c>
      <c r="B11" s="6" t="n">
        <v>-140000</v>
      </c>
      <c r="C11" s="6" t="n">
        <v>-18744</v>
      </c>
    </row>
    <row r="12" spans="1:3">
      <c r="A12" s="3" t="s">
        <v>70</v>
      </c>
    </row>
    <row r="13" spans="1:3">
      <c r="A13" s="4" t="s">
        <v>71</v>
      </c>
      <c r="B13" s="7" t="n">
        <v>-60000</v>
      </c>
      <c r="C13" s="6" t="n">
        <v>-3346</v>
      </c>
    </row>
    <row r="14" spans="1:3">
      <c r="A14" s="4" t="s">
        <v>72</v>
      </c>
      <c r="B14" s="4" t="s">
        <v>30</v>
      </c>
      <c r="C14" s="6" t="n">
        <v>10000</v>
      </c>
    </row>
    <row r="15" spans="1:3">
      <c r="A15" s="4" t="s">
        <v>73</v>
      </c>
      <c r="B15" s="7" t="n">
        <v>200000</v>
      </c>
      <c r="C15" s="6" t="n">
        <v>6685</v>
      </c>
    </row>
    <row r="16" spans="1:3">
      <c r="A16" s="4" t="s">
        <v>74</v>
      </c>
      <c r="B16" s="4" t="s">
        <v>30</v>
      </c>
      <c r="C16" s="6" t="n">
        <v>3865</v>
      </c>
    </row>
    <row r="17" spans="1:3">
      <c r="A17" s="4" t="s">
        <v>75</v>
      </c>
      <c r="B17" s="7" t="n">
        <v>140000</v>
      </c>
      <c r="C17" s="6" t="n">
        <v>17204</v>
      </c>
    </row>
    <row r="18" spans="1:3">
      <c r="A18" s="4" t="s">
        <v>76</v>
      </c>
      <c r="B18" s="4" t="s">
        <v>30</v>
      </c>
      <c r="C18" s="6" t="n">
        <v>-1540</v>
      </c>
    </row>
    <row r="19" spans="1:3">
      <c r="A19" s="4" t="s">
        <v>77</v>
      </c>
      <c r="B19" s="4" t="s">
        <v>30</v>
      </c>
      <c r="C19" s="6" t="n">
        <v>1756</v>
      </c>
    </row>
    <row r="20" spans="1:3">
      <c r="A20" s="4" t="s">
        <v>78</v>
      </c>
      <c r="B20" s="4" t="s">
        <v>30</v>
      </c>
      <c r="C20" s="7" t="n">
        <v>216</v>
      </c>
    </row>
    <row r="21" spans="1:3">
      <c r="A21" s="3" t="s">
        <v>79</v>
      </c>
    </row>
    <row r="22" spans="1:3">
      <c r="A22" s="4" t="s">
        <v>80</v>
      </c>
      <c r="B22" s="7" t="n">
        <v>48421</v>
      </c>
      <c r="C22" s="4" t="s">
        <v>30</v>
      </c>
    </row>
    <row r="23" spans="1:3">
      <c r="A23" s="4" t="s">
        <v>81</v>
      </c>
      <c r="B23" s="6" t="n">
        <v>75000</v>
      </c>
      <c r="C23" s="4" t="s">
        <v>30</v>
      </c>
    </row>
    <row r="24" spans="1:3">
      <c r="A24" s="4" t="s">
        <v>82</v>
      </c>
      <c r="B24" s="6" t="n">
        <v>25000</v>
      </c>
      <c r="C24" s="4" t="s">
        <v>30</v>
      </c>
    </row>
    <row r="25" spans="1:3">
      <c r="A25" s="4" t="s">
        <v>83</v>
      </c>
      <c r="B25" s="6" t="n">
        <v>32500</v>
      </c>
      <c r="C25" s="4" t="s">
        <v>30</v>
      </c>
    </row>
    <row r="26" spans="1:3">
      <c r="A26" s="4" t="s">
        <v>84</v>
      </c>
      <c r="B26" s="7" t="n">
        <v>85000</v>
      </c>
      <c r="C26" s="7"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Unaud</vt:lpstr>
      <vt:lpstr>Statements of Cash Flows (Unaud</vt:lpstr>
      <vt:lpstr>Description of Business and Sum</vt:lpstr>
      <vt:lpstr>Related Party Transactions</vt:lpstr>
      <vt:lpstr>Notes Payable</vt:lpstr>
      <vt:lpstr>Convertible Note Payable</vt:lpstr>
      <vt:lpstr>Common Stock</vt:lpstr>
      <vt:lpstr>Description of Business and S11</vt:lpstr>
      <vt:lpstr>Description of Business and S12</vt:lpstr>
      <vt:lpstr>Related Party Transactions (Det</vt:lpstr>
      <vt:lpstr>Notes Payable (Details)</vt:lpstr>
      <vt:lpstr>Convertible Note Payable (Detai</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5:54:00Z</dcterms:created>
  <dcterms:modified xmlns:dcterms="http://purl.org/dc/terms/" xmlns:xsi="http://www.w3.org/2001/XMLSchema-instance" xsi:type="dcterms:W3CDTF">2016-01-22T15:54:00Z</dcterms:modified>
  <dc:title xmlns:dc="http://purl.org/dc/elements/1.1/">Untitled</dc:title>
  <dc:description xmlns:dc="http://purl.org/dc/elements/1.1/"/>
  <dc:subject xmlns:dc="http://purl.org/dc/elements/1.1/"/>
  <cp:keywords/>
  <cp:category/>
</cp:coreProperties>
</file>